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35">
  <si>
    <t>Label</t>
  </si>
  <si>
    <t>Element</t>
  </si>
  <si>
    <t>Value</t>
  </si>
  <si>
    <t>Risk/Return:</t>
  </si>
  <si>
    <t>rr_RiskReturnAbstract</t>
  </si>
  <si>
    <t>Document Type</t>
  </si>
  <si>
    <t>dei_DocumentType</t>
  </si>
  <si>
    <t>497</t>
  </si>
  <si>
    <t>Document Period End Date</t>
  </si>
  <si>
    <t>dei_DocumentPeriodEndDate</t>
  </si>
  <si>
    <t>Apr. 1,
		2020</t>
  </si>
  <si>
    <t>Registrant Name</t>
  </si>
  <si>
    <t>dei_EntityRegistrantName</t>
  </si>
  <si>
    <t>Legg Mason ETF Investment Trust</t>
  </si>
  <si>
    <t>Central Index Key</t>
  </si>
  <si>
    <t>dei_EntityCentralIndexKey</t>
  </si>
  <si>
    <t>0001645194</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Apr. 01, 2020</t>
  </si>
  <si>
    <t>LEGG MASON ETF INVESTMENT TRUST LEGG MASON GLOBAL ASSET MANAGEMENT TRUST LEGG MASON PARTNERS EQUITY TRUST LEGG MASON PARTNERS INCOME TRUST LEGG MASON PARTNERS INSTITUTIONAL TRUST LEGG MASON PARTNERS MONEY MARKET TRUST LEGG MASON PARTNERS PREMIUM MONEY MARKET TRUST LEGG MASON PARTNERS VARIABLE INCOME TRUST WESTERN ASSET FUNDS, INC.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ETF INVESTMENT TRUST Legg Mason Emerging Markets Low Volatility High Dividend ETF March 1, 2020 Legg Mason Global Infrastructure ETF March 1, 2020 Legg Mason International Low Volatility High Dividend ETF March 1, 2020 Legg Mason Low Volatility High Dividend ETF March 1, 2020 Legg Mason Small-Cap Quality Value ETF November 29, 2019 ClearBridge All Cap Growth ETF February 1, 2020 ClearBridge Dividend Strategy ESG ETF March 31, 2020 ClearBridge Large Cap Growth ESG ETF March 31, 2020 Western Asset Short Duration Income ETF November 29, 2019 Western Asset Total Return ETF April 29, 2019 LEGG MASON GLOBAL ASSET MANAGEMENT TRUST ClearBridge International Growth Fund March 1, 2020 ClearBridge Global Infrastructure Income Fund February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Global Flexible Income Fund April 29, 2019 BrandywineGLOBAL — Global High Yield Fund February 1, 2020 BrandywineGLOBAL — Global Opportunities Bond Fund April 29, 2019 BrandywineGLOBAL — Global Opportunities Bond Fund (USD Hedged) March 23, 2019 BrandywineGLOBAL — Global Unconstrained Bond Fund March 1, 2020 BrandywineGLOBAL — International Opportunities Bond Fund April 29, 2019 Martin Currie Emerging Markets Fund February 1, 2020 Martin Currie International Unconstrained Equity Fund September 30, 2019 Martin Currie SMASh Series EM Fund November 29, 2019 QS Global Market Neutral Fund February 1, 2020 QS International Equity Fund February 1, 2020 QS Strategic Real Return Fund February 1, 2020 QS U.S. Small Capitalization Equity Fund April 29, 2019 LEGG MASON PARTNERS EQUITY TRUST ClearBridge Aggressive Growth Fund December 27, 2019 ClearBridge All Cap Value Fund February 1, 2020 ClearBridge Appreciation Fund March 1, 2020 ClearBridge Dividend Strategy Fund April 29, 2019 ClearBridge International Small Cap Fund February 1, 2020 ClearBridge International Value Fund March 1, 2020 ClearBridge Large Cap Growth Fund March 31, 2020 ClearBridge Large Cap Value Fund March 1, 2020 ClearBridge Mid Cap Fund March 1, 2020 ClearBridge Mid Cap Growth Fund March 1, 2020 ClearBridge Select Fund March 1, 2020 ClearBridge Small Cap Growth Fund March 1, 2020 ClearBridge Small Cap Value Fund February 1, 2020 ClearBridge Sustainability Leaders Fund March 1, 2020 ClearBridge Tactical Dividend Income Fund March 1, 2020 QS Conservative Growth Fund June 1, 2019 QS Defensive Growth Fund June 1, 2019 QS Global Dividend Fund February 1, 2020 QS Global Equity Fund March 1, 2020 QS Growth Fund June 1, 2019 QS Moderate Growth Fund June 1, 2019 QS S&amp;P 500 Index Fund February 1, 2020 QS U.S. Large Cap Equity Fund March 31, 2020 LEGG MASON PARTNERS INCOME TRUST Western Asset Adjustable Rate Income Fund September 30, 2019 Western Asset California Municipals Fund June 28, 2019 Western Asset Corporate Bond Fund April 29, 2019 Western Asset Emerging Markets Debt Fund June 28, 2019 Western Asset Global High Yield Bond Fund April 29, 2019 Western Asset Income Fund November 29, 2019 Western Asset Intermediate Maturity California Municipals Fund March 31, 2020 Western Asset Intermediate Maturity New York Municipals Fund March 31, 2020 Western Asset Intermediate-Term Municipals Fund August 1, 2019 Western Asset Managed Municipals Fund June 28, 2019 Western Asset Massachusetts Municipals Fund March 31, 2020 Western Asset Mortgage Total Return Fund April 29, 2019 Western Asset Municipal High Income Fund November 29, 2019 Western Asset New Jersey Municipals Fund August 1, 2019 Western Asset New York Municipals Fund August 1, 2019 Western Asset Oregon Municipals Fund August 30, 2019 Western Asset Pennsylvania Municipals Fund August 1, 2019 Western Asset Short Duration High Income Fund November 29, 2019 Western Asset Short Duration Municipal Income Fund June 28, 2019 Western Asset Short-Term Bond Fund April 29, 2019 LEGG MASON PARTNERS INSTITUTIONAL TRUST Western Asset Institutional Government Reserves December 27, 2019 Western Asset Institutional Liquid Reserves December 27, 2019 Western Asset Institutional U.S. Treasury Obligations Money Market Fund December 27, 2019 Western Asset Institutional U.S. Treasury Reserves December 27, 2019 Western Asset Premier Institutional Government Reserves October 28, 2019 Western Asset Premier Institutional Liquid Reserves October 28, 2019 Western Asset Premier Institutional U.S. Treasury Reserves October 28, 2019 Western Asset Select Tax Free Reserves December 27, 2019 Western Asset SMASh Series EC Fund June 28, 2019 Western Asset SMASh Series C Fund June 28, 2019 Western Asset SMASh Series M Fund June 28, 2019 Western Asset SMASh Series TF Fund June 28, 2019 LEGG MASON PARTNERS MONEY MARKET TRUST Western Asset Government Reserves December 27, 2019 Western Asset New York Tax Free Money Market Fund December 27, 2019 Western Asset Prime Obligations Money Market Fund December 27, 2019 Western Asset Tax Free Reserves December 27, 2019 Western Asset U.S. Treasury Reserves December 27, 2019 LEGG MASON PARTNERS PREMIUM MONEY MARKET TRUST Western Asset Premium Liquid Reserves December 27, 2019 Western Asset Premium U.S. Treasury Reserves December 27, 2019 LEGG MASON PARTNERS VARIABLE INCOME TRUST Western Asset Core Plus VIT Portfolio April 29, 2019 Western Asset Variable Global High Yield Bond Portfolio April 29, 2019 WESTERN ASSET FUNDS, INC. Western Asset Core Bond Fund April 29, 2019 Western Asset Core Plus Bond Fund April 29, 2019 Western Asset High Yield Fund September 30, 2019 Western Asset Inflation Indexed Plus Bond Fund April 29, 2019 Western Asset Intermediate Bond Fund September 30, 2019 Western Asset Macro Opportunities Fund March 1, 2020 Western Asset Total Return Unconstrained Fund September 30, 2019</t>
  </si>
  <si>
    <t>Supplement to Prospectus [Text Block]</t>
  </si>
  <si>
    <t>rr_SupplementToProspectusTextBlock</t>
  </si>
  <si>
    <t>Legg Mason ETF Investment Trust | Legg Mason Emerging Markets Low Volatility High Dividend ETF</t>
  </si>
  <si>
    <t>LEGG MASON ETF INVEST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ETF INVESTMENT TRUST Legg Mason Emerging Markets Low Volatility High Dividend ETF March 1, 2020</t>
  </si>
  <si>
    <t>Legg Mason ETF Investment Trust | Legg Mason Global Infrastructure ETF</t>
  </si>
  <si>
    <t>LEGG MASON ETF INVEST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ETF INVESTMENT TRUST Legg Mason Global Infrastructure ETF March 1, 2020</t>
  </si>
  <si>
    <t>Legg Mason ETF Investment Trust | Legg Mason International Low Volatility High Dividend ETF</t>
  </si>
  <si>
    <t>LEGG MASON ETF INVEST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ETF INVESTMENT TRUST Legg Mason International Low Volatility High Dividend ETF March 1, 2020</t>
  </si>
  <si>
    <t>Legg Mason ETF Investment Trust | Legg Mason Low Volatility High Dividend ETF</t>
  </si>
  <si>
    <t>LEGG MASON ETF INVEST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ETF INVESTMENT TRUST Legg Mason Low Volatility High Dividend ETF March 1, 2020</t>
  </si>
  <si>
    <t>Legg Mason ETF Investment Trust | Legg Mason Small-Cap Quality Value ETF</t>
  </si>
  <si>
    <t>LEGG MASON ETF INVEST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ETF INVESTMENT TRUST Legg Mason Small-Cap Quality Value ETF November 29, 2019</t>
  </si>
  <si>
    <t>Legg Mason ETF Investment Trust | ClearBridge All Cap Growth ETF</t>
  </si>
  <si>
    <t>LEGG MASON ETF INVEST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ETF INVESTMENT TRUST ClearBridge All Cap Growth ETF February 1, 2020</t>
  </si>
  <si>
    <t>Legg Mason ETF Investment Trust | ClearBridge Dividend Strategy ESG ETF</t>
  </si>
  <si>
    <t>LEGG MASON ETF INVEST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ETF INVESTMENT TRUST ClearBridge Dividend Strategy ESG ETF March 31, 2020</t>
  </si>
  <si>
    <t>Legg Mason ETF Investment Trust | ClearBridge Large Cap Growth ESG ETF</t>
  </si>
  <si>
    <t>LEGG MASON ETF INVEST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ETF INVESTMENT TRUST ClearBridge Large Cap Growth ESG ETF March 31, 2020</t>
  </si>
  <si>
    <t>Legg Mason ETF Investment Trust | WESTERN ASSET SHORT DURATION INCOME ETF</t>
  </si>
  <si>
    <t>LEGG MASON ETF INVEST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ETF INVESTMENT TRUST Western Asset Short Duration Income ETF November 29, 2019</t>
  </si>
  <si>
    <t>Legg Mason ETF Investment Trust | Western Asset Total Return ETF</t>
  </si>
  <si>
    <t>LEGG MASON ETF INVEST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ETF INVESTMENT TRUST Western Asset Total Return ETF April 29, 2019</t>
  </si>
  <si>
    <t>Legg Mason Global Asset Management Trust | ClearBridge International Growth Fund</t>
  </si>
  <si>
    <t>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ClearBridge International Growth Fund March 1, 2020</t>
  </si>
  <si>
    <t>Legg Mason Global Asset Management Trust | ClearBridge Global Infrastructure Income Fund</t>
  </si>
  <si>
    <t>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ClearBridge Global Infrastructure Income Fund February 1, 2020</t>
  </si>
  <si>
    <t>Legg Mason Global Asset Management Trust | ClearBridge Small Cap Fund</t>
  </si>
  <si>
    <t>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ClearBridge Small Cap Fund March 1, 2020</t>
  </si>
  <si>
    <t>Legg Mason Global Asset Management Trust | ClearBridge Value Trust</t>
  </si>
  <si>
    <t>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ClearBridge Value Trust March 1, 2020</t>
  </si>
  <si>
    <t>Legg Mason Global Asset Management Trust | BrandywineGLOBAL - Alternative Credit Fund</t>
  </si>
  <si>
    <t>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BrandywineGLOBAL  Alternative Credit Fund March 1, 2020</t>
  </si>
  <si>
    <t>Legg Mason Global Asset Management Trust | BrandywineGLOBAL - Diversified US Large Cap Value Fund</t>
  </si>
  <si>
    <t xml:space="preserve">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BrandywineGLOBAL  Diversified US Large Cap Value Fund February 1, 2020 </t>
  </si>
  <si>
    <t>Legg Mason Global Asset Management Trust | BrandywineGLOBAL - Dynamic US Large Cap Value Fund</t>
  </si>
  <si>
    <t xml:space="preserve">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BrandywineGLOBAL  Dynamic US Large Cap Value Fund February 1, 2020 </t>
  </si>
  <si>
    <t>Legg Mason Global Asset Management Trust | BrandywineGLOBAL - Global Flexible Income Fund</t>
  </si>
  <si>
    <t xml:space="preserve">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BrandywineGLOBAL  Global Flexible Income Fund April 29, 2019 </t>
  </si>
  <si>
    <t>Legg Mason Global Asset Management Trust | BrandywineGLOBAL - Global High Yield Fund</t>
  </si>
  <si>
    <t xml:space="preserve">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BrandywineGLOBAL  Global High Yield Fund February 1, 2020 </t>
  </si>
  <si>
    <t>Legg Mason Global Asset Management Trust | BrandywineGLOBAL - Global Opportunities Bond Fund</t>
  </si>
  <si>
    <t xml:space="preserve">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BrandywineGLOBAL  Global Opportunities Bond Fund April 29, 2019 </t>
  </si>
  <si>
    <t>Legg Mason Global Asset Management Trust | BrandywineGLOBAL - Global Opportunities Bond Fund (USD Hedged)</t>
  </si>
  <si>
    <t xml:space="preserve">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BrandywineGLOBAL  Global Opportunities Bond Fund (USD Hedged) March 23, 2019 </t>
  </si>
  <si>
    <t>Legg Mason Global Asset Management Trust | BrandywineGLOBAL - Global Unconstrained Bond Fund</t>
  </si>
  <si>
    <t xml:space="preserve">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BrandywineGLOBAL  Global Unconstrained Bond Fund March 1, 2020 </t>
  </si>
  <si>
    <t>Legg Mason Global Asset Management Trust | BrandywineGLOBAL - International Opportunities Bond Fund</t>
  </si>
  <si>
    <t xml:space="preserve">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BrandywineGLOBAL  International Opportunities Bond Fund April 29, 2019 </t>
  </si>
  <si>
    <t>Legg Mason Global Asset Management Trust | Martin Currie Emerging Markets Fund</t>
  </si>
  <si>
    <t xml:space="preserve">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Martin Currie Emerging Markets Fund February 1, 2020 </t>
  </si>
  <si>
    <t>Legg Mason Global Asset Management Trust | Martin Currie International Unconstrained Equity Fund</t>
  </si>
  <si>
    <t xml:space="preserve">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Martin Currie International Unconstrained Equity Fund September 30, 2019 </t>
  </si>
  <si>
    <t>Legg Mason Global Asset Management Trust | Martin Currie SMASh Series EM Fund</t>
  </si>
  <si>
    <t xml:space="preserve">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Martin Currie SMASh Series EM Fund November 29, 2019 </t>
  </si>
  <si>
    <t>Legg Mason Global Asset Management Trust | QS Global Market Neutral Fund</t>
  </si>
  <si>
    <t xml:space="preserve">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QS Global Market Neutral Fund February 1, 2020 </t>
  </si>
  <si>
    <t>Legg Mason Global Asset Management Trust | QS International Equity Fund</t>
  </si>
  <si>
    <t xml:space="preserve">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QS International Equity Fund February 1, 2020 </t>
  </si>
  <si>
    <t>Legg Mason Global Asset Management Trust | QS Strategic Real Return Fund</t>
  </si>
  <si>
    <t xml:space="preserve">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QS Strategic Real Return Fund February 1, 2020 </t>
  </si>
  <si>
    <t>Legg Mason Global Asset Management Trust | QS U.S. Small Capitalization Equity Fund</t>
  </si>
  <si>
    <t xml:space="preserve">LEGG MASON GLOBAL ASSET MANAGEMEN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GLOBAL ASSET MANAGEMENT TRUST QS U.S. Small Capitalization Equity Fund April 29, 2019 </t>
  </si>
  <si>
    <t>LEGG MASON PARTNERS EQUITY TRUST | ClearBridge Aggressive Growth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ClearBridge Aggressive Growth Fund December 27, 2019 </t>
  </si>
  <si>
    <t>LEGG MASON PARTNERS EQUITY TRUST | ClearBridge All Cap Value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ClearBridge All Cap Value Fund February 1, 2020 </t>
  </si>
  <si>
    <t>LEGG MASON PARTNERS EQUITY TRUST | ClearBridge Appreciation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ClearBridge Appreciation Fund March 1, 2020 </t>
  </si>
  <si>
    <t>LEGG MASON PARTNERS EQUITY TRUST | ClearBridge Dividend Strategy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ClearBridge Dividend Strategy Fund April 29, 2019 </t>
  </si>
  <si>
    <t>LEGG MASON PARTNERS EQUITY TRUST | ClearBridge International Small Cap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ClearBridge International Small Cap Fund February 1, 2020 </t>
  </si>
  <si>
    <t>LEGG MASON PARTNERS EQUITY TRUST | ClearBridge International Value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ClearBridge International Value Fund March 1, 2020 </t>
  </si>
  <si>
    <t>LEGG MASON PARTNERS EQUITY TRUST | ClearBridge Large Cap Growth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ClearBridge Large Cap Growth Fund March 31, 2020 </t>
  </si>
  <si>
    <t>LEGG MASON PARTNERS EQUITY TRUST | ClearBridge Large Cap Value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ClearBridge Large Cap Value Fund March 1, 2020 </t>
  </si>
  <si>
    <t>LEGG MASON PARTNERS EQUITY TRUST | ClearBridge Mid Cap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ClearBridge Mid Cap Fund March 1, 2020 </t>
  </si>
  <si>
    <t>LEGG MASON PARTNERS EQUITY TRUST | ClearBridge Mid Cap Growth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ClearBridge Mid Cap Growth Fund March 1, 2020 </t>
  </si>
  <si>
    <t>LEGG MASON PARTNERS EQUITY TRUST | ClearBridge Select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ClearBridge Select Fund March 1, 2020 </t>
  </si>
  <si>
    <t>LEGG MASON PARTNERS EQUITY TRUST | ClearBridge Small Cap Growth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ClearBridge Small Cap Growth Fund March 1, 2020 </t>
  </si>
  <si>
    <t>LEGG MASON PARTNERS EQUITY TRUST | ClearBridge Small Cap Value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ClearBridge Small Cap Value Fund February 1, 2020 </t>
  </si>
  <si>
    <t>LEGG MASON PARTNERS EQUITY TRUST | ClearBridge Sustainability Leaders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ClearBridge Sustainability Leaders Fund March 1, 2020 </t>
  </si>
  <si>
    <t>LEGG MASON PARTNERS EQUITY TRUST | ClearBridge Tactical Dividend Income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ClearBridge Tactical Dividend Income Fund March 1, 2020 </t>
  </si>
  <si>
    <t>LEGG MASON PARTNERS EQUITY TRUST | QS Conservative Growth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QS Conservative Growth Fund June 1, 2019 </t>
  </si>
  <si>
    <t>LEGG MASON PARTNERS EQUITY TRUST | QS Defensive Growth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QS Defensive Growth Fund June 1, 2019 </t>
  </si>
  <si>
    <t>LEGG MASON PARTNERS EQUITY TRUST | QS Global Dividend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QS Global Dividend Fund February 1, 2020 </t>
  </si>
  <si>
    <t>LEGG MASON PARTNERS EQUITY TRUST | QS Global Equity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QS Global Equity Fund March 1, 2020 </t>
  </si>
  <si>
    <t>LEGG MASON PARTNERS EQUITY TRUST | QS Growth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QS Growth Fund June 1, 2019 </t>
  </si>
  <si>
    <t>LEGG MASON PARTNERS EQUITY TRUST | QS Moderate Growth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QS Moderate Growth Fund June 1, 2019 </t>
  </si>
  <si>
    <t>LEGG MASON PARTNERS EQUITY TRUST | QS S&amp;P 500 Index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QS S&amp;P 500 Index Fund February 1, 2020 </t>
  </si>
  <si>
    <t>LEGG MASON PARTNERS EQUITY TRUST | QS U.S. Large Cap Equity Fund</t>
  </si>
  <si>
    <t xml:space="preserve">LEGG MASON PARTNERS EQUITY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EQUITY TRUST QS U.S. Large Cap Equity Fund March 31, 2020 </t>
  </si>
  <si>
    <t>LEGG MASON PARTNERS INCOME TRUST | Western Asset Adjustable Rate Income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Adjustable Rate Income Fund September 30, 2019 </t>
  </si>
  <si>
    <t>LEGG MASON PARTNERS INCOME TRUST | Western Asset California Municipals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California Municipals Fund June 28, 2019 </t>
  </si>
  <si>
    <t>LEGG MASON PARTNERS INCOME TRUST | Western Asset Corporate Bond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Corporate Bond Fund April 29, 2019 </t>
  </si>
  <si>
    <t>LEGG MASON PARTNERS INCOME TRUST | Western Asset Emerging Markets Debt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Emerging Markets Debt Fund June 28, 2019 </t>
  </si>
  <si>
    <t>LEGG MASON PARTNERS INCOME TRUST | Western Asset Global High Yield Bond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Global High Yield Bond Fund April 29, 2019 </t>
  </si>
  <si>
    <t>LEGG MASON PARTNERS INCOME TRUST | Western Asset Income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Income Fund November 29, 2019 </t>
  </si>
  <si>
    <t>LEGG MASON PARTNERS INCOME TRUST | Western Asset Intermediate Maturity California Municipals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Intermediate Maturity California Municipals Fund March 31, 2020 </t>
  </si>
  <si>
    <t>LEGG MASON PARTNERS INCOME TRUST | Western Asset Intermediate Maturity New York Municipals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Intermediate Maturity New York Municipals Fund March 31, 2020 </t>
  </si>
  <si>
    <t>LEGG MASON PARTNERS INCOME TRUST | Western Asset Intermediate-Term Municipals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Intermediate-Term Municipals Fund August 1, 2019 </t>
  </si>
  <si>
    <t>LEGG MASON PARTNERS INCOME TRUST | Western Asset Managed Municipals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Managed Municipals Fund June 28, 2019 </t>
  </si>
  <si>
    <t>LEGG MASON PARTNERS INCOME TRUST | Western Asset Massachusetts Municipals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Massachusetts Municipals Fund March 31, 2020 </t>
  </si>
  <si>
    <t>LEGG MASON PARTNERS INCOME TRUST | Western Asset Mortgage Total Return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Mortgage Total Return Fund April 29, 2019 </t>
  </si>
  <si>
    <t>LEGG MASON PARTNERS INCOME TRUST | Western Asset Municipal High Income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Municipal High Income Fund November 29, 2019 </t>
  </si>
  <si>
    <t>LEGG MASON PARTNERS INCOME TRUST | Western Asset New Jersey Municipals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New Jersey Municipals Fund August 1, 2019 </t>
  </si>
  <si>
    <t>LEGG MASON PARTNERS INCOME TRUST | Western Asset New York Municipals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New York Municipals Fund August 1, 2019 </t>
  </si>
  <si>
    <t>LEGG MASON PARTNERS INCOME TRUST | Western Asset Oregon Municipals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Oregon Municipals Fund August 30, 2019 </t>
  </si>
  <si>
    <t>LEGG MASON PARTNERS INCOME TRUST | Western Asset Pennsylvania Municipals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Pennsylvania Municipals Fund August 1, 2019 </t>
  </si>
  <si>
    <t>LEGG MASON PARTNERS INCOME TRUST | Western Asset Short Duration High Income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Short Duration High Income Fund November 29, 2019 </t>
  </si>
  <si>
    <t>LEGG MASON PARTNERS INCOME TRUST | Western Asset Short Duration Municipal Income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Short Duration Municipal Income Fund June 28, 2019 </t>
  </si>
  <si>
    <t>LEGG MASON PARTNERS INCOME TRUST | Western Asset Short-Term Bond Fund</t>
  </si>
  <si>
    <t xml:space="preserve">LEGG MASON PARTNERS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COME TRUST Western Asset Short-Term Bond Fund April 29, 2019 </t>
  </si>
  <si>
    <t>LEGG MASON PARTNERS INSTITUTIONAL TRUST | Western Asset Institutional Government Reserves</t>
  </si>
  <si>
    <t xml:space="preserve">LEGG MASON PARTNERS INSTITUTIONAL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STITUTIONAL TRUST Western Asset Institutional Government Reserves December 27, 2019 </t>
  </si>
  <si>
    <t>LEGG MASON PARTNERS INSTITUTIONAL TRUST | Western Asset Institutional Liquid Reserves</t>
  </si>
  <si>
    <t xml:space="preserve">LEGG MASON PARTNERS INSTITUTIONAL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STITUTIONAL TRUST Western Asset Institutional Liquid Reserves December 27, 2019 </t>
  </si>
  <si>
    <t>LEGG MASON PARTNERS INSTITUTIONAL TRUST | Western Asset Institutional U.S. Treasury Obligations Money Market Fund</t>
  </si>
  <si>
    <t xml:space="preserve">LEGG MASON PARTNERS INSTITUTIONAL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STITUTIONAL TRUST Western Asset Institutional U.S. Treasury Obligations Money Market Fund December 27, 2019 </t>
  </si>
  <si>
    <t>LEGG MASON PARTNERS INSTITUTIONAL TRUST | Western Asset Institutional U.S. Treasury Reserves</t>
  </si>
  <si>
    <t xml:space="preserve">LEGG MASON PARTNERS INSTITUTIONAL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STITUTIONAL TRUST Western Asset Institutional U.S. Treasury Reserves December 27, 2019 </t>
  </si>
  <si>
    <t>LEGG MASON PARTNERS INSTITUTIONAL TRUST | Western Asset Premier Institutional Government Reserves</t>
  </si>
  <si>
    <t xml:space="preserve">LEGG MASON PARTNERS INSTITUTIONAL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STITUTIONAL TRUST Western Asset Premier Institutional Government Reserves October 28, 2019 </t>
  </si>
  <si>
    <t>LEGG MASON PARTNERS INSTITUTIONAL TRUST | Western Asset Premier Institutional Liquid Reserves</t>
  </si>
  <si>
    <t xml:space="preserve">LEGG MASON PARTNERS INSTITUTIONAL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STITUTIONAL TRUST Western Asset Premier Institutional Liquid Reserves October 28, 2019 </t>
  </si>
  <si>
    <t>LEGG MASON PARTNERS INSTITUTIONAL TRUST | Western Asset Premier Institutional U.S. Treasury Reserves</t>
  </si>
  <si>
    <t xml:space="preserve">LEGG MASON PARTNERS INSTITUTIONAL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STITUTIONAL TRUST Western Asset Premier Institutional U.S. Treasury Reserves October 28, 2019 </t>
  </si>
  <si>
    <t>LEGG MASON PARTNERS INSTITUTIONAL TRUST | Western Asset Select Tax Free Reserves</t>
  </si>
  <si>
    <t xml:space="preserve">LEGG MASON PARTNERS INSTITUTIONAL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STITUTIONAL TRUST Western Asset Select Tax Free Reserves December 27, 2019 </t>
  </si>
  <si>
    <t>LEGG MASON PARTNERS INSTITUTIONAL TRUST | Western Asset SMASh Series EC Fund</t>
  </si>
  <si>
    <t xml:space="preserve">LEGG MASON PARTNERS INSTITUTIONAL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STITUTIONAL TRUST Western Asset SMASh Series EC Fund June 28, 2019 </t>
  </si>
  <si>
    <t>LEGG MASON PARTNERS INSTITUTIONAL TRUST | Western Asset SMASh Series C Fund</t>
  </si>
  <si>
    <t xml:space="preserve">LEGG MASON PARTNERS INSTITUTIONAL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STITUTIONAL TRUST Western Asset SMASh Series C Fund June 28, 2019 </t>
  </si>
  <si>
    <t>LEGG MASON PARTNERS INSTITUTIONAL TRUST | Western Asset SMASh Series M Fund</t>
  </si>
  <si>
    <t xml:space="preserve">LEGG MASON PARTNERS INSTITUTIONAL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STITUTIONAL TRUST Western Asset SMASh Series M Fund June 28, 2019 </t>
  </si>
  <si>
    <t>LEGG MASON PARTNERS INSTITUTIONAL TRUST | Western Asset SMASh Series TF Fund</t>
  </si>
  <si>
    <t xml:space="preserve">LEGG MASON PARTNERS INSTITUTIONAL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INSTITUTIONAL TRUST Western Asset SMASh Series TF Fund June 28, 2019 </t>
  </si>
  <si>
    <t>LEGG MASON PARTNERS MONEY MARKET TRUST | Western Asset Government Reserves</t>
  </si>
  <si>
    <t xml:space="preserve">LEGG MASON PARTNERS MONEY MARKE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MONEY MARKET TRUST Western Asset Government Reserves December 27, 2019 </t>
  </si>
  <si>
    <t>LEGG MASON PARTNERS MONEY MARKET TRUST | Western Asset New York Tax Free Money Market Fund</t>
  </si>
  <si>
    <t xml:space="preserve">LEGG MASON PARTNERS MONEY MARKE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MONEY MARKET TRUST Western Asset New York Tax Free Money Market Fund December 27, 2019 </t>
  </si>
  <si>
    <t>LEGG MASON PARTNERS MONEY MARKET TRUST | Western Asset Prime Obligations Money Market Fund</t>
  </si>
  <si>
    <t xml:space="preserve">LEGG MASON PARTNERS MONEY MARKE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MONEY MARKET TRUST Western Asset Prime Obligations Money Market Fund December 27, 2019 </t>
  </si>
  <si>
    <t>LEGG MASON PARTNERS MONEY MARKET TRUST | Western Asset Tax Free Reserves</t>
  </si>
  <si>
    <t xml:space="preserve">LEGG MASON PARTNERS MONEY MARKE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MONEY MARKET TRUST Western Asset Tax Free Reserves December 27, 2019 </t>
  </si>
  <si>
    <t>LEGG MASON PARTNERS MONEY MARKET TRUST | Western Asset U.S. Treasury Reserves</t>
  </si>
  <si>
    <t xml:space="preserve">LEGG MASON PARTNERS MONEY MARKE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MONEY MARKET TRUST Western Asset U.S. Treasury Reserves December 27, 2019 </t>
  </si>
  <si>
    <t>LEGG MASON PARTNERS PREMIUM MONEY MARKET TRUST | Western Asset Premium Liquid Reserves</t>
  </si>
  <si>
    <t xml:space="preserve">LEGG MASON PARTNERS PREMIUM MONEY MARKE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PREMIUM MONEY MARKET TRUST Western Asset Premium Liquid Reserves December 27, 2019 </t>
  </si>
  <si>
    <t>LEGG MASON PARTNERS PREMIUM MONEY MARKET TRUST | Western Asset Premium U.S. Treasury Reserves</t>
  </si>
  <si>
    <t xml:space="preserve">LEGG MASON PARTNERS PREMIUM MONEY MARKET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PREMIUM MONEY MARKET TRUST Western Asset Premium U.S. Treasury Reserves December 27, 2019 </t>
  </si>
  <si>
    <t>LEGG MASON PARTNERS VARIABLE INCOME TRUST | Western Asset Core Plus VIT Portfolio</t>
  </si>
  <si>
    <t xml:space="preserve">LEGG MASON PARTNERS VARIABLE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VARIABLE INCOME TRUST Western Asset Core Plus VIT Portfolio April 29, 2019 </t>
  </si>
  <si>
    <t>LEGG MASON PARTNERS VARIABLE INCOME TRUST | Western Asset Variable Global High Yield Bond Portfolio</t>
  </si>
  <si>
    <t xml:space="preserve">LEGG MASON PARTNERS VARIABLE INCOME TRUST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LEGG MASON PARTNERS VARIABLE INCOME TRUST Western Asset Variable Global High Yield Bond Portfolio April 29, 2019 </t>
  </si>
  <si>
    <t>WESTERN ASSET FUNDS INC | Western Asset Core Bond Fund</t>
  </si>
  <si>
    <t xml:space="preserve">WESTERN ASSET FUNDS, INC.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WESTERN ASSET FUNDS, INC. Western Asset Core Bond Fund April 29, 2019 </t>
  </si>
  <si>
    <t>WESTERN ASSET FUNDS INC | Western Asset Core Plus Bond Fund</t>
  </si>
  <si>
    <t xml:space="preserve">WESTERN ASSET FUNDS, INC.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WESTERN ASSET FUNDS, INC. Western Asset Core Plus Bond Fund April 29, 2019 </t>
  </si>
  <si>
    <t>WESTERN ASSET FUNDS INC | Western Asset High Yield Fund</t>
  </si>
  <si>
    <t xml:space="preserve">WESTERN ASSET FUNDS, INC.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WESTERN ASSET FUNDS, INC. Western Asset High Yield Fund September 30, 2019 </t>
  </si>
  <si>
    <t>WESTERN ASSET FUNDS INC | Western Asset Inflation Indexed Plus Bond Fund</t>
  </si>
  <si>
    <t xml:space="preserve">WESTERN ASSET FUNDS, INC.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WESTERN ASSET FUNDS, INC. Western Asset Inflation Indexed Plus Bond Fund April 29, 2019 </t>
  </si>
  <si>
    <t>WESTERN ASSET FUNDS INC | Western Asset Intermediate Bond Fund</t>
  </si>
  <si>
    <t xml:space="preserve">WESTERN ASSET FUNDS, INC.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WESTERN ASSET FUNDS, INC. Western Asset Intermediate Bond Fund September 30, 2019 </t>
  </si>
  <si>
    <t>WESTERN ASSET FUNDS INC | Western Asset Macro Opportunities Fund</t>
  </si>
  <si>
    <t xml:space="preserve">WESTERN ASSET FUNDS, INC.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WESTERN ASSET FUNDS, INC. Western Asset Macro Opportunities Fund March 1, 2020 </t>
  </si>
  <si>
    <t>WESTERN ASSET FUNDS INC | Western Asset Total Return Unconstrained Fund</t>
  </si>
  <si>
    <t xml:space="preserve">WESTERN ASSET FUNDS, INC. SUPPLEMENT DATED APRIL 1, 2020 TO THE TO THE SUMMARY PROSPECTUSES AND PROSPECTUSES OF THE FUNDS LISTED IN SCHEDULE A 1) For each of the funds listed in Schedule A, the following disclosure replaces the section in each fund’s Summary Prospectus and Statutory Prospectus titled “Market Events Risk”: Market events risk. The rapid and global spread of a highly contagious novel coronavirus respiratory disease, designated COVID-19, first detected in China in December 20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CHEDULE A Fund Date of Summary WESTERN ASSET FUNDS, INC. Western Asset Total Return Unconstrained Fund September 30, 2019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8"/>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row r="33" spans="1:3">
      <c r="A33" s="4" t="s">
        <v>51</v>
      </c>
    </row>
    <row r="34" spans="1:3">
      <c r="A34" s="3" t="s">
        <v>3</v>
      </c>
      <c r="B34" s="4" t="s">
        <v>4</v>
      </c>
    </row>
    <row r="35" spans="1:3">
      <c r="A35" s="4" t="s">
        <v>31</v>
      </c>
      <c r="B35" s="4" t="s">
        <v>32</v>
      </c>
      <c r="C35" s="4" t="s">
        <v>52</v>
      </c>
    </row>
    <row r="36" spans="1:3">
      <c r="A36" s="4" t="s">
        <v>53</v>
      </c>
    </row>
    <row r="37" spans="1:3">
      <c r="A37" s="3" t="s">
        <v>3</v>
      </c>
      <c r="B37" s="4" t="s">
        <v>4</v>
      </c>
    </row>
    <row r="38" spans="1:3">
      <c r="A38" s="4" t="s">
        <v>31</v>
      </c>
      <c r="B38" s="4" t="s">
        <v>32</v>
      </c>
      <c r="C38" s="4" t="s">
        <v>54</v>
      </c>
    </row>
    <row r="39" spans="1:3">
      <c r="A39" s="4" t="s">
        <v>55</v>
      </c>
    </row>
    <row r="40" spans="1:3">
      <c r="A40" s="3" t="s">
        <v>3</v>
      </c>
      <c r="B40" s="4" t="s">
        <v>4</v>
      </c>
    </row>
    <row r="41" spans="1:3">
      <c r="A41" s="4" t="s">
        <v>31</v>
      </c>
      <c r="B41" s="4" t="s">
        <v>32</v>
      </c>
      <c r="C41" s="4" t="s">
        <v>56</v>
      </c>
    </row>
    <row r="42" spans="1:3">
      <c r="A42" s="4" t="s">
        <v>57</v>
      </c>
    </row>
    <row r="43" spans="1:3">
      <c r="A43" s="3" t="s">
        <v>3</v>
      </c>
      <c r="B43" s="4" t="s">
        <v>4</v>
      </c>
    </row>
    <row r="44" spans="1:3">
      <c r="A44" s="4" t="s">
        <v>31</v>
      </c>
      <c r="B44" s="4" t="s">
        <v>32</v>
      </c>
      <c r="C44" s="4" t="s">
        <v>58</v>
      </c>
    </row>
    <row r="45" spans="1:3">
      <c r="A45" s="4" t="s">
        <v>59</v>
      </c>
    </row>
    <row r="46" spans="1:3">
      <c r="A46" s="3" t="s">
        <v>3</v>
      </c>
      <c r="B46" s="4" t="s">
        <v>4</v>
      </c>
    </row>
    <row r="47" spans="1:3">
      <c r="A47" s="4" t="s">
        <v>31</v>
      </c>
      <c r="B47" s="4" t="s">
        <v>32</v>
      </c>
      <c r="C47" s="4" t="s">
        <v>60</v>
      </c>
    </row>
    <row r="48" spans="1:3">
      <c r="A48" s="4" t="s">
        <v>61</v>
      </c>
    </row>
    <row r="49" spans="1:3">
      <c r="A49" s="3" t="s">
        <v>3</v>
      </c>
      <c r="B49" s="4" t="s">
        <v>4</v>
      </c>
    </row>
    <row r="50" spans="1:3">
      <c r="A50" s="4" t="s">
        <v>31</v>
      </c>
      <c r="B50" s="4" t="s">
        <v>32</v>
      </c>
      <c r="C50" s="4" t="s">
        <v>62</v>
      </c>
    </row>
    <row r="51" spans="1:3">
      <c r="A51" s="4" t="s">
        <v>63</v>
      </c>
    </row>
    <row r="52" spans="1:3">
      <c r="A52" s="3" t="s">
        <v>3</v>
      </c>
      <c r="B52" s="4" t="s">
        <v>4</v>
      </c>
    </row>
    <row r="53" spans="1:3">
      <c r="A53" s="4" t="s">
        <v>31</v>
      </c>
      <c r="B53" s="4" t="s">
        <v>32</v>
      </c>
      <c r="C53" s="4" t="s">
        <v>64</v>
      </c>
    </row>
    <row r="54" spans="1:3">
      <c r="A54" s="4" t="s">
        <v>65</v>
      </c>
    </row>
    <row r="55" spans="1:3">
      <c r="A55" s="3" t="s">
        <v>3</v>
      </c>
      <c r="B55" s="4" t="s">
        <v>4</v>
      </c>
    </row>
    <row r="56" spans="1:3">
      <c r="A56" s="4" t="s">
        <v>31</v>
      </c>
      <c r="B56" s="4" t="s">
        <v>32</v>
      </c>
      <c r="C56" s="4" t="s">
        <v>66</v>
      </c>
    </row>
    <row r="57" spans="1:3">
      <c r="A57" s="4" t="s">
        <v>67</v>
      </c>
    </row>
    <row r="58" spans="1:3">
      <c r="A58" s="3" t="s">
        <v>3</v>
      </c>
      <c r="B58" s="4" t="s">
        <v>4</v>
      </c>
    </row>
    <row r="59" spans="1:3">
      <c r="A59" s="4" t="s">
        <v>31</v>
      </c>
      <c r="B59" s="4" t="s">
        <v>32</v>
      </c>
      <c r="C59" s="4" t="s">
        <v>68</v>
      </c>
    </row>
    <row r="60" spans="1:3">
      <c r="A60" s="4" t="s">
        <v>69</v>
      </c>
    </row>
    <row r="61" spans="1:3">
      <c r="A61" s="3" t="s">
        <v>3</v>
      </c>
      <c r="B61" s="4" t="s">
        <v>4</v>
      </c>
    </row>
    <row r="62" spans="1:3">
      <c r="A62" s="4" t="s">
        <v>31</v>
      </c>
      <c r="B62" s="4" t="s">
        <v>32</v>
      </c>
      <c r="C62" s="4" t="s">
        <v>70</v>
      </c>
    </row>
    <row r="63" spans="1:3">
      <c r="A63" s="4" t="s">
        <v>71</v>
      </c>
    </row>
    <row r="64" spans="1:3">
      <c r="A64" s="3" t="s">
        <v>3</v>
      </c>
      <c r="B64" s="4" t="s">
        <v>4</v>
      </c>
    </row>
    <row r="65" spans="1:3">
      <c r="A65" s="4" t="s">
        <v>31</v>
      </c>
      <c r="B65" s="4" t="s">
        <v>32</v>
      </c>
      <c r="C65" s="4" t="s">
        <v>72</v>
      </c>
    </row>
    <row r="66" spans="1:3">
      <c r="A66" s="4" t="s">
        <v>73</v>
      </c>
    </row>
    <row r="67" spans="1:3">
      <c r="A67" s="3" t="s">
        <v>3</v>
      </c>
      <c r="B67" s="4" t="s">
        <v>4</v>
      </c>
    </row>
    <row r="68" spans="1:3">
      <c r="A68" s="4" t="s">
        <v>31</v>
      </c>
      <c r="B68" s="4" t="s">
        <v>32</v>
      </c>
      <c r="C68" s="4" t="s">
        <v>74</v>
      </c>
    </row>
    <row r="69" spans="1:3">
      <c r="A69" s="4" t="s">
        <v>75</v>
      </c>
    </row>
    <row r="70" spans="1:3">
      <c r="A70" s="3" t="s">
        <v>3</v>
      </c>
      <c r="B70" s="4" t="s">
        <v>4</v>
      </c>
    </row>
    <row r="71" spans="1:3">
      <c r="A71" s="4" t="s">
        <v>31</v>
      </c>
      <c r="B71" s="4" t="s">
        <v>32</v>
      </c>
      <c r="C71" s="4" t="s">
        <v>76</v>
      </c>
    </row>
    <row r="72" spans="1:3">
      <c r="A72" s="4" t="s">
        <v>77</v>
      </c>
    </row>
    <row r="73" spans="1:3">
      <c r="A73" s="3" t="s">
        <v>3</v>
      </c>
      <c r="B73" s="4" t="s">
        <v>4</v>
      </c>
    </row>
    <row r="74" spans="1:3">
      <c r="A74" s="4" t="s">
        <v>31</v>
      </c>
      <c r="B74" s="4" t="s">
        <v>32</v>
      </c>
      <c r="C74" s="4" t="s">
        <v>78</v>
      </c>
    </row>
    <row r="75" spans="1:3">
      <c r="A75" s="4" t="s">
        <v>79</v>
      </c>
    </row>
    <row r="76" spans="1:3">
      <c r="A76" s="3" t="s">
        <v>3</v>
      </c>
      <c r="B76" s="4" t="s">
        <v>4</v>
      </c>
    </row>
    <row r="77" spans="1:3">
      <c r="A77" s="4" t="s">
        <v>31</v>
      </c>
      <c r="B77" s="4" t="s">
        <v>32</v>
      </c>
      <c r="C77" s="4" t="s">
        <v>80</v>
      </c>
    </row>
    <row r="78" spans="1:3">
      <c r="A78" s="4" t="s">
        <v>81</v>
      </c>
    </row>
    <row r="79" spans="1:3">
      <c r="A79" s="3" t="s">
        <v>3</v>
      </c>
      <c r="B79" s="4" t="s">
        <v>4</v>
      </c>
    </row>
    <row r="80" spans="1:3">
      <c r="A80" s="4" t="s">
        <v>31</v>
      </c>
      <c r="B80" s="4" t="s">
        <v>32</v>
      </c>
      <c r="C80" s="4" t="s">
        <v>82</v>
      </c>
    </row>
    <row r="81" spans="1:3">
      <c r="A81" s="4" t="s">
        <v>83</v>
      </c>
    </row>
    <row r="82" spans="1:3">
      <c r="A82" s="3" t="s">
        <v>3</v>
      </c>
      <c r="B82" s="4" t="s">
        <v>4</v>
      </c>
    </row>
    <row r="83" spans="1:3">
      <c r="A83" s="4" t="s">
        <v>31</v>
      </c>
      <c r="B83" s="4" t="s">
        <v>32</v>
      </c>
      <c r="C83" s="4" t="s">
        <v>84</v>
      </c>
    </row>
    <row r="84" spans="1:3">
      <c r="A84" s="4" t="s">
        <v>85</v>
      </c>
    </row>
    <row r="85" spans="1:3">
      <c r="A85" s="3" t="s">
        <v>3</v>
      </c>
      <c r="B85" s="4" t="s">
        <v>4</v>
      </c>
    </row>
    <row r="86" spans="1:3">
      <c r="A86" s="4" t="s">
        <v>31</v>
      </c>
      <c r="B86" s="4" t="s">
        <v>32</v>
      </c>
      <c r="C86" s="4" t="s">
        <v>86</v>
      </c>
    </row>
    <row r="87" spans="1:3">
      <c r="A87" s="4" t="s">
        <v>87</v>
      </c>
    </row>
    <row r="88" spans="1:3">
      <c r="A88" s="3" t="s">
        <v>3</v>
      </c>
      <c r="B88" s="4" t="s">
        <v>4</v>
      </c>
    </row>
    <row r="89" spans="1:3">
      <c r="A89" s="4" t="s">
        <v>31</v>
      </c>
      <c r="B89" s="4" t="s">
        <v>32</v>
      </c>
      <c r="C89" s="4" t="s">
        <v>88</v>
      </c>
    </row>
    <row r="90" spans="1:3">
      <c r="A90" s="4" t="s">
        <v>89</v>
      </c>
    </row>
    <row r="91" spans="1:3">
      <c r="A91" s="3" t="s">
        <v>3</v>
      </c>
      <c r="B91" s="4" t="s">
        <v>4</v>
      </c>
    </row>
    <row r="92" spans="1:3">
      <c r="A92" s="4" t="s">
        <v>31</v>
      </c>
      <c r="B92" s="4" t="s">
        <v>32</v>
      </c>
      <c r="C92" s="4" t="s">
        <v>90</v>
      </c>
    </row>
    <row r="93" spans="1:3">
      <c r="A93" s="4" t="s">
        <v>91</v>
      </c>
    </row>
    <row r="94" spans="1:3">
      <c r="A94" s="3" t="s">
        <v>3</v>
      </c>
      <c r="B94" s="4" t="s">
        <v>4</v>
      </c>
    </row>
    <row r="95" spans="1:3">
      <c r="A95" s="4" t="s">
        <v>31</v>
      </c>
      <c r="B95" s="4" t="s">
        <v>32</v>
      </c>
      <c r="C95" s="4" t="s">
        <v>92</v>
      </c>
    </row>
    <row r="96" spans="1:3">
      <c r="A96" s="4" t="s">
        <v>93</v>
      </c>
    </row>
    <row r="97" spans="1:3">
      <c r="A97" s="3" t="s">
        <v>3</v>
      </c>
      <c r="B97" s="4" t="s">
        <v>4</v>
      </c>
    </row>
    <row r="98" spans="1:3">
      <c r="A98" s="4" t="s">
        <v>31</v>
      </c>
      <c r="B98" s="4" t="s">
        <v>32</v>
      </c>
      <c r="C98" s="4" t="s">
        <v>94</v>
      </c>
    </row>
    <row r="99" spans="1:3">
      <c r="A99" s="4" t="s">
        <v>95</v>
      </c>
    </row>
    <row r="100" spans="1:3">
      <c r="A100" s="3" t="s">
        <v>3</v>
      </c>
      <c r="B100" s="4" t="s">
        <v>4</v>
      </c>
    </row>
    <row r="101" spans="1:3">
      <c r="A101" s="4" t="s">
        <v>31</v>
      </c>
      <c r="B101" s="4" t="s">
        <v>32</v>
      </c>
      <c r="C101" s="4" t="s">
        <v>96</v>
      </c>
    </row>
    <row r="102" spans="1:3">
      <c r="A102" s="4" t="s">
        <v>97</v>
      </c>
    </row>
    <row r="103" spans="1:3">
      <c r="A103" s="3" t="s">
        <v>3</v>
      </c>
      <c r="B103" s="4" t="s">
        <v>4</v>
      </c>
    </row>
    <row r="104" spans="1:3">
      <c r="A104" s="4" t="s">
        <v>31</v>
      </c>
      <c r="B104" s="4" t="s">
        <v>32</v>
      </c>
      <c r="C104" s="4" t="s">
        <v>98</v>
      </c>
    </row>
    <row r="105" spans="1:3">
      <c r="A105" s="4" t="s">
        <v>99</v>
      </c>
    </row>
    <row r="106" spans="1:3">
      <c r="A106" s="3" t="s">
        <v>3</v>
      </c>
      <c r="B106" s="4" t="s">
        <v>4</v>
      </c>
    </row>
    <row r="107" spans="1:3">
      <c r="A107" s="4" t="s">
        <v>31</v>
      </c>
      <c r="B107" s="4" t="s">
        <v>32</v>
      </c>
      <c r="C107" s="4" t="s">
        <v>100</v>
      </c>
    </row>
    <row r="108" spans="1:3">
      <c r="A108" s="4" t="s">
        <v>101</v>
      </c>
    </row>
    <row r="109" spans="1:3">
      <c r="A109" s="3" t="s">
        <v>3</v>
      </c>
      <c r="B109" s="4" t="s">
        <v>4</v>
      </c>
    </row>
    <row r="110" spans="1:3">
      <c r="A110" s="4" t="s">
        <v>31</v>
      </c>
      <c r="B110" s="4" t="s">
        <v>32</v>
      </c>
      <c r="C110" s="4" t="s">
        <v>102</v>
      </c>
    </row>
    <row r="111" spans="1:3">
      <c r="A111" s="4" t="s">
        <v>103</v>
      </c>
    </row>
    <row r="112" spans="1:3">
      <c r="A112" s="3" t="s">
        <v>3</v>
      </c>
      <c r="B112" s="4" t="s">
        <v>4</v>
      </c>
    </row>
    <row r="113" spans="1:3">
      <c r="A113" s="4" t="s">
        <v>31</v>
      </c>
      <c r="B113" s="4" t="s">
        <v>32</v>
      </c>
      <c r="C113" s="4" t="s">
        <v>104</v>
      </c>
    </row>
    <row r="114" spans="1:3">
      <c r="A114" s="4" t="s">
        <v>105</v>
      </c>
    </row>
    <row r="115" spans="1:3">
      <c r="A115" s="3" t="s">
        <v>3</v>
      </c>
      <c r="B115" s="4" t="s">
        <v>4</v>
      </c>
    </row>
    <row r="116" spans="1:3">
      <c r="A116" s="4" t="s">
        <v>31</v>
      </c>
      <c r="B116" s="4" t="s">
        <v>32</v>
      </c>
      <c r="C116" s="4" t="s">
        <v>106</v>
      </c>
    </row>
    <row r="117" spans="1:3">
      <c r="A117" s="4" t="s">
        <v>107</v>
      </c>
    </row>
    <row r="118" spans="1:3">
      <c r="A118" s="3" t="s">
        <v>3</v>
      </c>
      <c r="B118" s="4" t="s">
        <v>4</v>
      </c>
    </row>
    <row r="119" spans="1:3">
      <c r="A119" s="4" t="s">
        <v>31</v>
      </c>
      <c r="B119" s="4" t="s">
        <v>32</v>
      </c>
      <c r="C119" s="4" t="s">
        <v>108</v>
      </c>
    </row>
    <row r="120" spans="1:3">
      <c r="A120" s="4" t="s">
        <v>109</v>
      </c>
    </row>
    <row r="121" spans="1:3">
      <c r="A121" s="3" t="s">
        <v>3</v>
      </c>
      <c r="B121" s="4" t="s">
        <v>4</v>
      </c>
    </row>
    <row r="122" spans="1:3">
      <c r="A122" s="4" t="s">
        <v>31</v>
      </c>
      <c r="B122" s="4" t="s">
        <v>32</v>
      </c>
      <c r="C122" s="4" t="s">
        <v>110</v>
      </c>
    </row>
    <row r="123" spans="1:3">
      <c r="A123" s="4" t="s">
        <v>111</v>
      </c>
    </row>
    <row r="124" spans="1:3">
      <c r="A124" s="3" t="s">
        <v>3</v>
      </c>
      <c r="B124" s="4" t="s">
        <v>4</v>
      </c>
    </row>
    <row r="125" spans="1:3">
      <c r="A125" s="4" t="s">
        <v>31</v>
      </c>
      <c r="B125" s="4" t="s">
        <v>32</v>
      </c>
      <c r="C125" s="4" t="s">
        <v>112</v>
      </c>
    </row>
    <row r="126" spans="1:3">
      <c r="A126" s="4" t="s">
        <v>113</v>
      </c>
    </row>
    <row r="127" spans="1:3">
      <c r="A127" s="3" t="s">
        <v>3</v>
      </c>
      <c r="B127" s="4" t="s">
        <v>4</v>
      </c>
    </row>
    <row r="128" spans="1:3">
      <c r="A128" s="4" t="s">
        <v>31</v>
      </c>
      <c r="B128" s="4" t="s">
        <v>32</v>
      </c>
      <c r="C128" s="4" t="s">
        <v>114</v>
      </c>
    </row>
    <row r="129" spans="1:3">
      <c r="A129" s="4" t="s">
        <v>115</v>
      </c>
    </row>
    <row r="130" spans="1:3">
      <c r="A130" s="3" t="s">
        <v>3</v>
      </c>
      <c r="B130" s="4" t="s">
        <v>4</v>
      </c>
    </row>
    <row r="131" spans="1:3">
      <c r="A131" s="4" t="s">
        <v>31</v>
      </c>
      <c r="B131" s="4" t="s">
        <v>32</v>
      </c>
      <c r="C131" s="4" t="s">
        <v>116</v>
      </c>
    </row>
    <row r="132" spans="1:3">
      <c r="A132" s="4" t="s">
        <v>117</v>
      </c>
    </row>
    <row r="133" spans="1:3">
      <c r="A133" s="3" t="s">
        <v>3</v>
      </c>
      <c r="B133" s="4" t="s">
        <v>4</v>
      </c>
    </row>
    <row r="134" spans="1:3">
      <c r="A134" s="4" t="s">
        <v>31</v>
      </c>
      <c r="B134" s="4" t="s">
        <v>32</v>
      </c>
      <c r="C134" s="4" t="s">
        <v>118</v>
      </c>
    </row>
    <row r="135" spans="1:3">
      <c r="A135" s="4" t="s">
        <v>119</v>
      </c>
    </row>
    <row r="136" spans="1:3">
      <c r="A136" s="3" t="s">
        <v>3</v>
      </c>
      <c r="B136" s="4" t="s">
        <v>4</v>
      </c>
    </row>
    <row r="137" spans="1:3">
      <c r="A137" s="4" t="s">
        <v>31</v>
      </c>
      <c r="B137" s="4" t="s">
        <v>32</v>
      </c>
      <c r="C137" s="4" t="s">
        <v>120</v>
      </c>
    </row>
    <row r="138" spans="1:3">
      <c r="A138" s="4" t="s">
        <v>121</v>
      </c>
    </row>
    <row r="139" spans="1:3">
      <c r="A139" s="3" t="s">
        <v>3</v>
      </c>
      <c r="B139" s="4" t="s">
        <v>4</v>
      </c>
    </row>
    <row r="140" spans="1:3">
      <c r="A140" s="4" t="s">
        <v>31</v>
      </c>
      <c r="B140" s="4" t="s">
        <v>32</v>
      </c>
      <c r="C140" s="4" t="s">
        <v>122</v>
      </c>
    </row>
    <row r="141" spans="1:3">
      <c r="A141" s="4" t="s">
        <v>123</v>
      </c>
    </row>
    <row r="142" spans="1:3">
      <c r="A142" s="3" t="s">
        <v>3</v>
      </c>
      <c r="B142" s="4" t="s">
        <v>4</v>
      </c>
    </row>
    <row r="143" spans="1:3">
      <c r="A143" s="4" t="s">
        <v>31</v>
      </c>
      <c r="B143" s="4" t="s">
        <v>32</v>
      </c>
      <c r="C143" s="4" t="s">
        <v>124</v>
      </c>
    </row>
    <row r="144" spans="1:3">
      <c r="A144" s="4" t="s">
        <v>125</v>
      </c>
    </row>
    <row r="145" spans="1:3">
      <c r="A145" s="3" t="s">
        <v>3</v>
      </c>
      <c r="B145" s="4" t="s">
        <v>4</v>
      </c>
    </row>
    <row r="146" spans="1:3">
      <c r="A146" s="4" t="s">
        <v>31</v>
      </c>
      <c r="B146" s="4" t="s">
        <v>32</v>
      </c>
      <c r="C146" s="4" t="s">
        <v>126</v>
      </c>
    </row>
    <row r="147" spans="1:3">
      <c r="A147" s="4" t="s">
        <v>127</v>
      </c>
    </row>
    <row r="148" spans="1:3">
      <c r="A148" s="3" t="s">
        <v>3</v>
      </c>
      <c r="B148" s="4" t="s">
        <v>4</v>
      </c>
    </row>
    <row r="149" spans="1:3">
      <c r="A149" s="4" t="s">
        <v>31</v>
      </c>
      <c r="B149" s="4" t="s">
        <v>32</v>
      </c>
      <c r="C149" s="4" t="s">
        <v>128</v>
      </c>
    </row>
    <row r="150" spans="1:3">
      <c r="A150" s="4" t="s">
        <v>129</v>
      </c>
    </row>
    <row r="151" spans="1:3">
      <c r="A151" s="3" t="s">
        <v>3</v>
      </c>
      <c r="B151" s="4" t="s">
        <v>4</v>
      </c>
    </row>
    <row r="152" spans="1:3">
      <c r="A152" s="4" t="s">
        <v>31</v>
      </c>
      <c r="B152" s="4" t="s">
        <v>32</v>
      </c>
      <c r="C152" s="4" t="s">
        <v>130</v>
      </c>
    </row>
    <row r="153" spans="1:3">
      <c r="A153" s="4" t="s">
        <v>131</v>
      </c>
    </row>
    <row r="154" spans="1:3">
      <c r="A154" s="3" t="s">
        <v>3</v>
      </c>
      <c r="B154" s="4" t="s">
        <v>4</v>
      </c>
    </row>
    <row r="155" spans="1:3">
      <c r="A155" s="4" t="s">
        <v>31</v>
      </c>
      <c r="B155" s="4" t="s">
        <v>32</v>
      </c>
      <c r="C155" s="4" t="s">
        <v>132</v>
      </c>
    </row>
    <row r="156" spans="1:3">
      <c r="A156" s="4" t="s">
        <v>133</v>
      </c>
    </row>
    <row r="157" spans="1:3">
      <c r="A157" s="3" t="s">
        <v>3</v>
      </c>
      <c r="B157" s="4" t="s">
        <v>4</v>
      </c>
    </row>
    <row r="158" spans="1:3">
      <c r="A158" s="4" t="s">
        <v>31</v>
      </c>
      <c r="B158" s="4" t="s">
        <v>32</v>
      </c>
      <c r="C158" s="4" t="s">
        <v>134</v>
      </c>
    </row>
    <row r="159" spans="1:3">
      <c r="A159" s="4" t="s">
        <v>135</v>
      </c>
    </row>
    <row r="160" spans="1:3">
      <c r="A160" s="3" t="s">
        <v>3</v>
      </c>
      <c r="B160" s="4" t="s">
        <v>4</v>
      </c>
    </row>
    <row r="161" spans="1:3">
      <c r="A161" s="4" t="s">
        <v>31</v>
      </c>
      <c r="B161" s="4" t="s">
        <v>32</v>
      </c>
      <c r="C161" s="4" t="s">
        <v>136</v>
      </c>
    </row>
    <row r="162" spans="1:3">
      <c r="A162" s="4" t="s">
        <v>137</v>
      </c>
    </row>
    <row r="163" spans="1:3">
      <c r="A163" s="3" t="s">
        <v>3</v>
      </c>
      <c r="B163" s="4" t="s">
        <v>4</v>
      </c>
    </row>
    <row r="164" spans="1:3">
      <c r="A164" s="4" t="s">
        <v>31</v>
      </c>
      <c r="B164" s="4" t="s">
        <v>32</v>
      </c>
      <c r="C164" s="4" t="s">
        <v>138</v>
      </c>
    </row>
    <row r="165" spans="1:3">
      <c r="A165" s="4" t="s">
        <v>139</v>
      </c>
    </row>
    <row r="166" spans="1:3">
      <c r="A166" s="3" t="s">
        <v>3</v>
      </c>
      <c r="B166" s="4" t="s">
        <v>4</v>
      </c>
    </row>
    <row r="167" spans="1:3">
      <c r="A167" s="4" t="s">
        <v>31</v>
      </c>
      <c r="B167" s="4" t="s">
        <v>32</v>
      </c>
      <c r="C167" s="4" t="s">
        <v>140</v>
      </c>
    </row>
    <row r="168" spans="1:3">
      <c r="A168" s="4" t="s">
        <v>141</v>
      </c>
    </row>
    <row r="169" spans="1:3">
      <c r="A169" s="3" t="s">
        <v>3</v>
      </c>
      <c r="B169" s="4" t="s">
        <v>4</v>
      </c>
    </row>
    <row r="170" spans="1:3">
      <c r="A170" s="4" t="s">
        <v>31</v>
      </c>
      <c r="B170" s="4" t="s">
        <v>32</v>
      </c>
      <c r="C170" s="4" t="s">
        <v>142</v>
      </c>
    </row>
    <row r="171" spans="1:3">
      <c r="A171" s="4" t="s">
        <v>143</v>
      </c>
    </row>
    <row r="172" spans="1:3">
      <c r="A172" s="3" t="s">
        <v>3</v>
      </c>
      <c r="B172" s="4" t="s">
        <v>4</v>
      </c>
    </row>
    <row r="173" spans="1:3">
      <c r="A173" s="4" t="s">
        <v>31</v>
      </c>
      <c r="B173" s="4" t="s">
        <v>32</v>
      </c>
      <c r="C173" s="4" t="s">
        <v>144</v>
      </c>
    </row>
    <row r="174" spans="1:3">
      <c r="A174" s="4" t="s">
        <v>145</v>
      </c>
    </row>
    <row r="175" spans="1:3">
      <c r="A175" s="3" t="s">
        <v>3</v>
      </c>
      <c r="B175" s="4" t="s">
        <v>4</v>
      </c>
    </row>
    <row r="176" spans="1:3">
      <c r="A176" s="4" t="s">
        <v>31</v>
      </c>
      <c r="B176" s="4" t="s">
        <v>32</v>
      </c>
      <c r="C176" s="4" t="s">
        <v>146</v>
      </c>
    </row>
    <row r="177" spans="1:3">
      <c r="A177" s="4" t="s">
        <v>147</v>
      </c>
    </row>
    <row r="178" spans="1:3">
      <c r="A178" s="3" t="s">
        <v>3</v>
      </c>
      <c r="B178" s="4" t="s">
        <v>4</v>
      </c>
    </row>
    <row r="179" spans="1:3">
      <c r="A179" s="4" t="s">
        <v>31</v>
      </c>
      <c r="B179" s="4" t="s">
        <v>32</v>
      </c>
      <c r="C179" s="4" t="s">
        <v>148</v>
      </c>
    </row>
    <row r="180" spans="1:3">
      <c r="A180" s="4" t="s">
        <v>149</v>
      </c>
    </row>
    <row r="181" spans="1:3">
      <c r="A181" s="3" t="s">
        <v>3</v>
      </c>
      <c r="B181" s="4" t="s">
        <v>4</v>
      </c>
    </row>
    <row r="182" spans="1:3">
      <c r="A182" s="4" t="s">
        <v>31</v>
      </c>
      <c r="B182" s="4" t="s">
        <v>32</v>
      </c>
      <c r="C182" s="4" t="s">
        <v>150</v>
      </c>
    </row>
    <row r="183" spans="1:3">
      <c r="A183" s="4" t="s">
        <v>151</v>
      </c>
    </row>
    <row r="184" spans="1:3">
      <c r="A184" s="3" t="s">
        <v>3</v>
      </c>
      <c r="B184" s="4" t="s">
        <v>4</v>
      </c>
    </row>
    <row r="185" spans="1:3">
      <c r="A185" s="4" t="s">
        <v>31</v>
      </c>
      <c r="B185" s="4" t="s">
        <v>32</v>
      </c>
      <c r="C185" s="4" t="s">
        <v>152</v>
      </c>
    </row>
    <row r="186" spans="1:3">
      <c r="A186" s="4" t="s">
        <v>153</v>
      </c>
    </row>
    <row r="187" spans="1:3">
      <c r="A187" s="3" t="s">
        <v>3</v>
      </c>
      <c r="B187" s="4" t="s">
        <v>4</v>
      </c>
    </row>
    <row r="188" spans="1:3">
      <c r="A188" s="4" t="s">
        <v>31</v>
      </c>
      <c r="B188" s="4" t="s">
        <v>32</v>
      </c>
      <c r="C188" s="4" t="s">
        <v>154</v>
      </c>
    </row>
    <row r="189" spans="1:3">
      <c r="A189" s="4" t="s">
        <v>155</v>
      </c>
    </row>
    <row r="190" spans="1:3">
      <c r="A190" s="3" t="s">
        <v>3</v>
      </c>
      <c r="B190" s="4" t="s">
        <v>4</v>
      </c>
    </row>
    <row r="191" spans="1:3">
      <c r="A191" s="4" t="s">
        <v>31</v>
      </c>
      <c r="B191" s="4" t="s">
        <v>32</v>
      </c>
      <c r="C191" s="4" t="s">
        <v>156</v>
      </c>
    </row>
    <row r="192" spans="1:3">
      <c r="A192" s="4" t="s">
        <v>157</v>
      </c>
    </row>
    <row r="193" spans="1:3">
      <c r="A193" s="3" t="s">
        <v>3</v>
      </c>
      <c r="B193" s="4" t="s">
        <v>4</v>
      </c>
    </row>
    <row r="194" spans="1:3">
      <c r="A194" s="4" t="s">
        <v>31</v>
      </c>
      <c r="B194" s="4" t="s">
        <v>32</v>
      </c>
      <c r="C194" s="4" t="s">
        <v>158</v>
      </c>
    </row>
    <row r="195" spans="1:3">
      <c r="A195" s="4" t="s">
        <v>159</v>
      </c>
    </row>
    <row r="196" spans="1:3">
      <c r="A196" s="3" t="s">
        <v>3</v>
      </c>
      <c r="B196" s="4" t="s">
        <v>4</v>
      </c>
    </row>
    <row r="197" spans="1:3">
      <c r="A197" s="4" t="s">
        <v>31</v>
      </c>
      <c r="B197" s="4" t="s">
        <v>32</v>
      </c>
      <c r="C197" s="4" t="s">
        <v>160</v>
      </c>
    </row>
    <row r="198" spans="1:3">
      <c r="A198" s="4" t="s">
        <v>161</v>
      </c>
    </row>
    <row r="199" spans="1:3">
      <c r="A199" s="3" t="s">
        <v>3</v>
      </c>
      <c r="B199" s="4" t="s">
        <v>4</v>
      </c>
    </row>
    <row r="200" spans="1:3">
      <c r="A200" s="4" t="s">
        <v>31</v>
      </c>
      <c r="B200" s="4" t="s">
        <v>32</v>
      </c>
      <c r="C200" s="4" t="s">
        <v>162</v>
      </c>
    </row>
    <row r="201" spans="1:3">
      <c r="A201" s="4" t="s">
        <v>163</v>
      </c>
    </row>
    <row r="202" spans="1:3">
      <c r="A202" s="3" t="s">
        <v>3</v>
      </c>
      <c r="B202" s="4" t="s">
        <v>4</v>
      </c>
    </row>
    <row r="203" spans="1:3">
      <c r="A203" s="4" t="s">
        <v>31</v>
      </c>
      <c r="B203" s="4" t="s">
        <v>32</v>
      </c>
      <c r="C203" s="4" t="s">
        <v>164</v>
      </c>
    </row>
    <row r="204" spans="1:3">
      <c r="A204" s="4" t="s">
        <v>165</v>
      </c>
    </row>
    <row r="205" spans="1:3">
      <c r="A205" s="3" t="s">
        <v>3</v>
      </c>
      <c r="B205" s="4" t="s">
        <v>4</v>
      </c>
    </row>
    <row r="206" spans="1:3">
      <c r="A206" s="4" t="s">
        <v>31</v>
      </c>
      <c r="B206" s="4" t="s">
        <v>32</v>
      </c>
      <c r="C206" s="4" t="s">
        <v>166</v>
      </c>
    </row>
    <row r="207" spans="1:3">
      <c r="A207" s="4" t="s">
        <v>167</v>
      </c>
    </row>
    <row r="208" spans="1:3">
      <c r="A208" s="3" t="s">
        <v>3</v>
      </c>
      <c r="B208" s="4" t="s">
        <v>4</v>
      </c>
    </row>
    <row r="209" spans="1:3">
      <c r="A209" s="4" t="s">
        <v>31</v>
      </c>
      <c r="B209" s="4" t="s">
        <v>32</v>
      </c>
      <c r="C209" s="4" t="s">
        <v>168</v>
      </c>
    </row>
    <row r="210" spans="1:3">
      <c r="A210" s="4" t="s">
        <v>169</v>
      </c>
    </row>
    <row r="211" spans="1:3">
      <c r="A211" s="3" t="s">
        <v>3</v>
      </c>
      <c r="B211" s="4" t="s">
        <v>4</v>
      </c>
    </row>
    <row r="212" spans="1:3">
      <c r="A212" s="4" t="s">
        <v>31</v>
      </c>
      <c r="B212" s="4" t="s">
        <v>32</v>
      </c>
      <c r="C212" s="4" t="s">
        <v>170</v>
      </c>
    </row>
    <row r="213" spans="1:3">
      <c r="A213" s="4" t="s">
        <v>171</v>
      </c>
    </row>
    <row r="214" spans="1:3">
      <c r="A214" s="3" t="s">
        <v>3</v>
      </c>
      <c r="B214" s="4" t="s">
        <v>4</v>
      </c>
    </row>
    <row r="215" spans="1:3">
      <c r="A215" s="4" t="s">
        <v>31</v>
      </c>
      <c r="B215" s="4" t="s">
        <v>32</v>
      </c>
      <c r="C215" s="4" t="s">
        <v>172</v>
      </c>
    </row>
    <row r="216" spans="1:3">
      <c r="A216" s="4" t="s">
        <v>173</v>
      </c>
    </row>
    <row r="217" spans="1:3">
      <c r="A217" s="3" t="s">
        <v>3</v>
      </c>
      <c r="B217" s="4" t="s">
        <v>4</v>
      </c>
    </row>
    <row r="218" spans="1:3">
      <c r="A218" s="4" t="s">
        <v>31</v>
      </c>
      <c r="B218" s="4" t="s">
        <v>32</v>
      </c>
      <c r="C218" s="4" t="s">
        <v>174</v>
      </c>
    </row>
    <row r="219" spans="1:3">
      <c r="A219" s="4" t="s">
        <v>175</v>
      </c>
    </row>
    <row r="220" spans="1:3">
      <c r="A220" s="3" t="s">
        <v>3</v>
      </c>
      <c r="B220" s="4" t="s">
        <v>4</v>
      </c>
    </row>
    <row r="221" spans="1:3">
      <c r="A221" s="4" t="s">
        <v>31</v>
      </c>
      <c r="B221" s="4" t="s">
        <v>32</v>
      </c>
      <c r="C221" s="4" t="s">
        <v>176</v>
      </c>
    </row>
    <row r="222" spans="1:3">
      <c r="A222" s="4" t="s">
        <v>177</v>
      </c>
    </row>
    <row r="223" spans="1:3">
      <c r="A223" s="3" t="s">
        <v>3</v>
      </c>
      <c r="B223" s="4" t="s">
        <v>4</v>
      </c>
    </row>
    <row r="224" spans="1:3">
      <c r="A224" s="4" t="s">
        <v>31</v>
      </c>
      <c r="B224" s="4" t="s">
        <v>32</v>
      </c>
      <c r="C224" s="4" t="s">
        <v>178</v>
      </c>
    </row>
    <row r="225" spans="1:3">
      <c r="A225" s="4" t="s">
        <v>179</v>
      </c>
    </row>
    <row r="226" spans="1:3">
      <c r="A226" s="3" t="s">
        <v>3</v>
      </c>
      <c r="B226" s="4" t="s">
        <v>4</v>
      </c>
    </row>
    <row r="227" spans="1:3">
      <c r="A227" s="4" t="s">
        <v>31</v>
      </c>
      <c r="B227" s="4" t="s">
        <v>32</v>
      </c>
      <c r="C227" s="4" t="s">
        <v>180</v>
      </c>
    </row>
    <row r="228" spans="1:3">
      <c r="A228" s="4" t="s">
        <v>181</v>
      </c>
    </row>
    <row r="229" spans="1:3">
      <c r="A229" s="3" t="s">
        <v>3</v>
      </c>
      <c r="B229" s="4" t="s">
        <v>4</v>
      </c>
    </row>
    <row r="230" spans="1:3">
      <c r="A230" s="4" t="s">
        <v>31</v>
      </c>
      <c r="B230" s="4" t="s">
        <v>32</v>
      </c>
      <c r="C230" s="4" t="s">
        <v>182</v>
      </c>
    </row>
    <row r="231" spans="1:3">
      <c r="A231" s="4" t="s">
        <v>183</v>
      </c>
    </row>
    <row r="232" spans="1:3">
      <c r="A232" s="3" t="s">
        <v>3</v>
      </c>
      <c r="B232" s="4" t="s">
        <v>4</v>
      </c>
    </row>
    <row r="233" spans="1:3">
      <c r="A233" s="4" t="s">
        <v>31</v>
      </c>
      <c r="B233" s="4" t="s">
        <v>32</v>
      </c>
      <c r="C233" s="4" t="s">
        <v>184</v>
      </c>
    </row>
    <row r="234" spans="1:3">
      <c r="A234" s="4" t="s">
        <v>185</v>
      </c>
    </row>
    <row r="235" spans="1:3">
      <c r="A235" s="3" t="s">
        <v>3</v>
      </c>
      <c r="B235" s="4" t="s">
        <v>4</v>
      </c>
    </row>
    <row r="236" spans="1:3">
      <c r="A236" s="4" t="s">
        <v>31</v>
      </c>
      <c r="B236" s="4" t="s">
        <v>32</v>
      </c>
      <c r="C236" s="4" t="s">
        <v>186</v>
      </c>
    </row>
    <row r="237" spans="1:3">
      <c r="A237" s="4" t="s">
        <v>187</v>
      </c>
    </row>
    <row r="238" spans="1:3">
      <c r="A238" s="3" t="s">
        <v>3</v>
      </c>
      <c r="B238" s="4" t="s">
        <v>4</v>
      </c>
    </row>
    <row r="239" spans="1:3">
      <c r="A239" s="4" t="s">
        <v>31</v>
      </c>
      <c r="B239" s="4" t="s">
        <v>32</v>
      </c>
      <c r="C239" s="4" t="s">
        <v>188</v>
      </c>
    </row>
    <row r="240" spans="1:3">
      <c r="A240" s="4" t="s">
        <v>189</v>
      </c>
    </row>
    <row r="241" spans="1:3">
      <c r="A241" s="3" t="s">
        <v>3</v>
      </c>
      <c r="B241" s="4" t="s">
        <v>4</v>
      </c>
    </row>
    <row r="242" spans="1:3">
      <c r="A242" s="4" t="s">
        <v>31</v>
      </c>
      <c r="B242" s="4" t="s">
        <v>32</v>
      </c>
      <c r="C242" s="4" t="s">
        <v>190</v>
      </c>
    </row>
    <row r="243" spans="1:3">
      <c r="A243" s="4" t="s">
        <v>191</v>
      </c>
    </row>
    <row r="244" spans="1:3">
      <c r="A244" s="3" t="s">
        <v>3</v>
      </c>
      <c r="B244" s="4" t="s">
        <v>4</v>
      </c>
    </row>
    <row r="245" spans="1:3">
      <c r="A245" s="4" t="s">
        <v>31</v>
      </c>
      <c r="B245" s="4" t="s">
        <v>32</v>
      </c>
      <c r="C245" s="4" t="s">
        <v>192</v>
      </c>
    </row>
    <row r="246" spans="1:3">
      <c r="A246" s="4" t="s">
        <v>193</v>
      </c>
    </row>
    <row r="247" spans="1:3">
      <c r="A247" s="3" t="s">
        <v>3</v>
      </c>
      <c r="B247" s="4" t="s">
        <v>4</v>
      </c>
    </row>
    <row r="248" spans="1:3">
      <c r="A248" s="4" t="s">
        <v>31</v>
      </c>
      <c r="B248" s="4" t="s">
        <v>32</v>
      </c>
      <c r="C248" s="4" t="s">
        <v>194</v>
      </c>
    </row>
    <row r="249" spans="1:3">
      <c r="A249" s="4" t="s">
        <v>195</v>
      </c>
    </row>
    <row r="250" spans="1:3">
      <c r="A250" s="3" t="s">
        <v>3</v>
      </c>
      <c r="B250" s="4" t="s">
        <v>4</v>
      </c>
    </row>
    <row r="251" spans="1:3">
      <c r="A251" s="4" t="s">
        <v>31</v>
      </c>
      <c r="B251" s="4" t="s">
        <v>32</v>
      </c>
      <c r="C251" s="4" t="s">
        <v>196</v>
      </c>
    </row>
    <row r="252" spans="1:3">
      <c r="A252" s="4" t="s">
        <v>197</v>
      </c>
    </row>
    <row r="253" spans="1:3">
      <c r="A253" s="3" t="s">
        <v>3</v>
      </c>
      <c r="B253" s="4" t="s">
        <v>4</v>
      </c>
    </row>
    <row r="254" spans="1:3">
      <c r="A254" s="4" t="s">
        <v>31</v>
      </c>
      <c r="B254" s="4" t="s">
        <v>32</v>
      </c>
      <c r="C254" s="4" t="s">
        <v>198</v>
      </c>
    </row>
    <row r="255" spans="1:3">
      <c r="A255" s="4" t="s">
        <v>199</v>
      </c>
    </row>
    <row r="256" spans="1:3">
      <c r="A256" s="3" t="s">
        <v>3</v>
      </c>
      <c r="B256" s="4" t="s">
        <v>4</v>
      </c>
    </row>
    <row r="257" spans="1:3">
      <c r="A257" s="4" t="s">
        <v>31</v>
      </c>
      <c r="B257" s="4" t="s">
        <v>32</v>
      </c>
      <c r="C257" s="4" t="s">
        <v>200</v>
      </c>
    </row>
    <row r="258" spans="1:3">
      <c r="A258" s="4" t="s">
        <v>201</v>
      </c>
    </row>
    <row r="259" spans="1:3">
      <c r="A259" s="3" t="s">
        <v>3</v>
      </c>
      <c r="B259" s="4" t="s">
        <v>4</v>
      </c>
    </row>
    <row r="260" spans="1:3">
      <c r="A260" s="4" t="s">
        <v>31</v>
      </c>
      <c r="B260" s="4" t="s">
        <v>32</v>
      </c>
      <c r="C260" s="4" t="s">
        <v>202</v>
      </c>
    </row>
    <row r="261" spans="1:3">
      <c r="A261" s="4" t="s">
        <v>203</v>
      </c>
    </row>
    <row r="262" spans="1:3">
      <c r="A262" s="3" t="s">
        <v>3</v>
      </c>
      <c r="B262" s="4" t="s">
        <v>4</v>
      </c>
    </row>
    <row r="263" spans="1:3">
      <c r="A263" s="4" t="s">
        <v>31</v>
      </c>
      <c r="B263" s="4" t="s">
        <v>32</v>
      </c>
      <c r="C263" s="4" t="s">
        <v>204</v>
      </c>
    </row>
    <row r="264" spans="1:3">
      <c r="A264" s="4" t="s">
        <v>205</v>
      </c>
    </row>
    <row r="265" spans="1:3">
      <c r="A265" s="3" t="s">
        <v>3</v>
      </c>
      <c r="B265" s="4" t="s">
        <v>4</v>
      </c>
    </row>
    <row r="266" spans="1:3">
      <c r="A266" s="4" t="s">
        <v>31</v>
      </c>
      <c r="B266" s="4" t="s">
        <v>32</v>
      </c>
      <c r="C266" s="4" t="s">
        <v>206</v>
      </c>
    </row>
    <row r="267" spans="1:3">
      <c r="A267" s="4" t="s">
        <v>207</v>
      </c>
    </row>
    <row r="268" spans="1:3">
      <c r="A268" s="3" t="s">
        <v>3</v>
      </c>
      <c r="B268" s="4" t="s">
        <v>4</v>
      </c>
    </row>
    <row r="269" spans="1:3">
      <c r="A269" s="4" t="s">
        <v>31</v>
      </c>
      <c r="B269" s="4" t="s">
        <v>32</v>
      </c>
      <c r="C269" s="4" t="s">
        <v>208</v>
      </c>
    </row>
    <row r="270" spans="1:3">
      <c r="A270" s="4" t="s">
        <v>209</v>
      </c>
    </row>
    <row r="271" spans="1:3">
      <c r="A271" s="3" t="s">
        <v>3</v>
      </c>
      <c r="B271" s="4" t="s">
        <v>4</v>
      </c>
    </row>
    <row r="272" spans="1:3">
      <c r="A272" s="4" t="s">
        <v>31</v>
      </c>
      <c r="B272" s="4" t="s">
        <v>32</v>
      </c>
      <c r="C272" s="4" t="s">
        <v>210</v>
      </c>
    </row>
    <row r="273" spans="1:3">
      <c r="A273" s="4" t="s">
        <v>211</v>
      </c>
    </row>
    <row r="274" spans="1:3">
      <c r="A274" s="3" t="s">
        <v>3</v>
      </c>
      <c r="B274" s="4" t="s">
        <v>4</v>
      </c>
    </row>
    <row r="275" spans="1:3">
      <c r="A275" s="4" t="s">
        <v>31</v>
      </c>
      <c r="B275" s="4" t="s">
        <v>32</v>
      </c>
      <c r="C275" s="4" t="s">
        <v>212</v>
      </c>
    </row>
    <row r="276" spans="1:3">
      <c r="A276" s="4" t="s">
        <v>213</v>
      </c>
    </row>
    <row r="277" spans="1:3">
      <c r="A277" s="3" t="s">
        <v>3</v>
      </c>
      <c r="B277" s="4" t="s">
        <v>4</v>
      </c>
    </row>
    <row r="278" spans="1:3">
      <c r="A278" s="4" t="s">
        <v>31</v>
      </c>
      <c r="B278" s="4" t="s">
        <v>32</v>
      </c>
      <c r="C278" s="4" t="s">
        <v>214</v>
      </c>
    </row>
    <row r="279" spans="1:3">
      <c r="A279" s="4" t="s">
        <v>215</v>
      </c>
    </row>
    <row r="280" spans="1:3">
      <c r="A280" s="3" t="s">
        <v>3</v>
      </c>
      <c r="B280" s="4" t="s">
        <v>4</v>
      </c>
    </row>
    <row r="281" spans="1:3">
      <c r="A281" s="4" t="s">
        <v>31</v>
      </c>
      <c r="B281" s="4" t="s">
        <v>32</v>
      </c>
      <c r="C281" s="4" t="s">
        <v>216</v>
      </c>
    </row>
    <row r="282" spans="1:3">
      <c r="A282" s="4" t="s">
        <v>217</v>
      </c>
    </row>
    <row r="283" spans="1:3">
      <c r="A283" s="3" t="s">
        <v>3</v>
      </c>
      <c r="B283" s="4" t="s">
        <v>4</v>
      </c>
    </row>
    <row r="284" spans="1:3">
      <c r="A284" s="4" t="s">
        <v>31</v>
      </c>
      <c r="B284" s="4" t="s">
        <v>32</v>
      </c>
      <c r="C284" s="4" t="s">
        <v>218</v>
      </c>
    </row>
    <row r="285" spans="1:3">
      <c r="A285" s="4" t="s">
        <v>219</v>
      </c>
    </row>
    <row r="286" spans="1:3">
      <c r="A286" s="3" t="s">
        <v>3</v>
      </c>
      <c r="B286" s="4" t="s">
        <v>4</v>
      </c>
    </row>
    <row r="287" spans="1:3">
      <c r="A287" s="4" t="s">
        <v>31</v>
      </c>
      <c r="B287" s="4" t="s">
        <v>32</v>
      </c>
      <c r="C287" s="4" t="s">
        <v>220</v>
      </c>
    </row>
    <row r="288" spans="1:3">
      <c r="A288" s="4" t="s">
        <v>221</v>
      </c>
    </row>
    <row r="289" spans="1:3">
      <c r="A289" s="3" t="s">
        <v>3</v>
      </c>
      <c r="B289" s="4" t="s">
        <v>4</v>
      </c>
    </row>
    <row r="290" spans="1:3">
      <c r="A290" s="4" t="s">
        <v>31</v>
      </c>
      <c r="B290" s="4" t="s">
        <v>32</v>
      </c>
      <c r="C290" s="4" t="s">
        <v>222</v>
      </c>
    </row>
    <row r="291" spans="1:3">
      <c r="A291" s="4" t="s">
        <v>223</v>
      </c>
    </row>
    <row r="292" spans="1:3">
      <c r="A292" s="3" t="s">
        <v>3</v>
      </c>
      <c r="B292" s="4" t="s">
        <v>4</v>
      </c>
    </row>
    <row r="293" spans="1:3">
      <c r="A293" s="4" t="s">
        <v>31</v>
      </c>
      <c r="B293" s="4" t="s">
        <v>32</v>
      </c>
      <c r="C293" s="4" t="s">
        <v>224</v>
      </c>
    </row>
    <row r="294" spans="1:3">
      <c r="A294" s="4" t="s">
        <v>225</v>
      </c>
    </row>
    <row r="295" spans="1:3">
      <c r="A295" s="3" t="s">
        <v>3</v>
      </c>
      <c r="B295" s="4" t="s">
        <v>4</v>
      </c>
    </row>
    <row r="296" spans="1:3">
      <c r="A296" s="4" t="s">
        <v>31</v>
      </c>
      <c r="B296" s="4" t="s">
        <v>32</v>
      </c>
      <c r="C296" s="4" t="s">
        <v>226</v>
      </c>
    </row>
    <row r="297" spans="1:3">
      <c r="A297" s="4" t="s">
        <v>227</v>
      </c>
    </row>
    <row r="298" spans="1:3">
      <c r="A298" s="3" t="s">
        <v>3</v>
      </c>
      <c r="B298" s="4" t="s">
        <v>4</v>
      </c>
    </row>
    <row r="299" spans="1:3">
      <c r="A299" s="4" t="s">
        <v>31</v>
      </c>
      <c r="B299" s="4" t="s">
        <v>32</v>
      </c>
      <c r="C299" s="4" t="s">
        <v>228</v>
      </c>
    </row>
    <row r="300" spans="1:3">
      <c r="A300" s="4" t="s">
        <v>229</v>
      </c>
    </row>
    <row r="301" spans="1:3">
      <c r="A301" s="3" t="s">
        <v>3</v>
      </c>
      <c r="B301" s="4" t="s">
        <v>4</v>
      </c>
    </row>
    <row r="302" spans="1:3">
      <c r="A302" s="4" t="s">
        <v>31</v>
      </c>
      <c r="B302" s="4" t="s">
        <v>32</v>
      </c>
      <c r="C302" s="4" t="s">
        <v>230</v>
      </c>
    </row>
    <row r="303" spans="1:3">
      <c r="A303" s="4" t="s">
        <v>231</v>
      </c>
    </row>
    <row r="304" spans="1:3">
      <c r="A304" s="3" t="s">
        <v>3</v>
      </c>
      <c r="B304" s="4" t="s">
        <v>4</v>
      </c>
    </row>
    <row r="305" spans="1:3">
      <c r="A305" s="4" t="s">
        <v>31</v>
      </c>
      <c r="B305" s="4" t="s">
        <v>32</v>
      </c>
      <c r="C305" s="4" t="s">
        <v>232</v>
      </c>
    </row>
    <row r="306" spans="1:3">
      <c r="A306" s="4" t="s">
        <v>233</v>
      </c>
    </row>
    <row r="307" spans="1:3">
      <c r="A307" s="3" t="s">
        <v>3</v>
      </c>
      <c r="B307" s="4" t="s">
        <v>4</v>
      </c>
    </row>
    <row r="308" spans="1:3">
      <c r="A308" s="4" t="s">
        <v>31</v>
      </c>
      <c r="B308" s="4" t="s">
        <v>32</v>
      </c>
      <c r="C308" s="4" t="s">
        <v>2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10:28:30Z</dcterms:created>
  <dcterms:modified xmlns:dcterms="http://purl.org/dc/terms/" xmlns:xsi="http://www.w3.org/2001/XMLSchema-instance" xsi:type="dcterms:W3CDTF">2020-04-17T10:28:30Z</dcterms:modified>
</cp:coreProperties>
</file>